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STATEMENTS OF COMP" sheetId="3" state="visible" r:id="rId3"/>
    <sheet xmlns:r="http://schemas.openxmlformats.org/officeDocument/2006/relationships" name="CONSOLIDATED STATEMENTS OF CHAN" sheetId="4" state="visible" r:id="rId4"/>
    <sheet xmlns:r="http://schemas.openxmlformats.org/officeDocument/2006/relationships" name="CONSOLIDATED STATEMENTS OF CASH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3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1</t>
        </is>
      </c>
    </row>
    <row r="3">
      <c r="A3" s="3" t="inlineStr">
        <is>
          <t>Cover Abstract</t>
        </is>
      </c>
    </row>
    <row r="4">
      <c r="A4" s="4" t="inlineStr">
        <is>
          <t>Entity Registrant Name</t>
        </is>
      </c>
      <c r="B4" s="4" t="inlineStr">
        <is>
          <t>ALLOT LTD.</t>
        </is>
      </c>
    </row>
    <row r="5">
      <c r="A5" s="4" t="inlineStr">
        <is>
          <t>Entity Central Index Key</t>
        </is>
      </c>
      <c r="B5" s="4" t="inlineStr">
        <is>
          <t>0001365767</t>
        </is>
      </c>
    </row>
    <row r="6">
      <c r="A6" s="4" t="inlineStr">
        <is>
          <t>Document Type</t>
        </is>
      </c>
      <c r="B6" s="4" t="inlineStr">
        <is>
          <t>6-K</t>
        </is>
      </c>
    </row>
    <row r="7">
      <c r="A7" s="4" t="inlineStr">
        <is>
          <t>Document Period End Date</t>
        </is>
      </c>
      <c r="B7" s="4" t="inlineStr">
        <is>
          <t>Jun. 30,
		2021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Fiscal Year Focus</t>
        </is>
      </c>
      <c r="B9" s="4" t="inlineStr">
        <is>
          <t>2021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Address, Address Line One</t>
        </is>
      </c>
      <c r="B12" s="4" t="inlineStr">
        <is>
          <t>22 Hanagar Street</t>
        </is>
      </c>
    </row>
    <row r="13">
      <c r="A13" s="4" t="inlineStr">
        <is>
          <t>Entity Address, Address Line Two</t>
        </is>
      </c>
      <c r="B13" s="4" t="inlineStr">
        <is>
          <t>Neve Ne'eman Industrial Zone B</t>
        </is>
      </c>
    </row>
    <row r="14">
      <c r="A14" s="4" t="inlineStr">
        <is>
          <t>Entity Address, City or Town</t>
        </is>
      </c>
      <c r="B14" s="4" t="inlineStr">
        <is>
          <t>Hod-Hasharon</t>
        </is>
      </c>
    </row>
    <row r="15">
      <c r="A15" s="4" t="inlineStr">
        <is>
          <t>Entity Address, Postal Zip Code</t>
        </is>
      </c>
      <c r="B15" s="4" t="inlineStr">
        <is>
          <t>45240</t>
        </is>
      </c>
    </row>
    <row r="16">
      <c r="A16" s="4" t="inlineStr">
        <is>
          <t>Entity Address, Country</t>
        </is>
      </c>
      <c r="B16" s="4" t="inlineStr">
        <is>
          <t>IL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53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 $ in Thousands</t>
        </is>
      </c>
      <c r="B1" s="2" t="inlineStr">
        <is>
          <t>Jun. 30, 2021</t>
        </is>
      </c>
      <c r="C1" s="2" t="inlineStr">
        <is>
          <t>Dec. 31, 2020</t>
        </is>
      </c>
    </row>
    <row r="2">
      <c r="A2" s="3" t="inlineStr">
        <is>
          <t>CURRENT ASSETS:</t>
        </is>
      </c>
    </row>
    <row r="3">
      <c r="A3" s="4" t="inlineStr">
        <is>
          <t>Cash and cash equivalents</t>
        </is>
      </c>
      <c r="B3" s="5" t="n">
        <v>10606</v>
      </c>
      <c r="C3" s="5" t="n">
        <v>23599</v>
      </c>
    </row>
    <row r="4">
      <c r="A4" s="4" t="inlineStr">
        <is>
          <t>Short-term bank deposits</t>
        </is>
      </c>
      <c r="B4" s="6" t="n">
        <v>71425</v>
      </c>
      <c r="C4" s="6" t="n">
        <v>47225</v>
      </c>
    </row>
    <row r="5">
      <c r="A5" s="4" t="inlineStr">
        <is>
          <t>Restricted deposits</t>
        </is>
      </c>
      <c r="B5" s="6" t="n">
        <v>4074</v>
      </c>
      <c r="C5" s="6" t="n">
        <v>1200</v>
      </c>
    </row>
    <row r="6">
      <c r="A6" s="4" t="inlineStr">
        <is>
          <t>Available-for-sale marketable securities</t>
        </is>
      </c>
      <c r="B6" s="6" t="n">
        <v>19308</v>
      </c>
      <c r="C6" s="6" t="n">
        <v>27178</v>
      </c>
    </row>
    <row r="7">
      <c r="A7" s="4" t="inlineStr">
        <is>
          <t>Trade receivables, net</t>
        </is>
      </c>
      <c r="B7" s="6" t="n">
        <v>30941</v>
      </c>
      <c r="C7" s="6" t="n">
        <v>20685</v>
      </c>
    </row>
    <row r="8">
      <c r="A8" s="4" t="inlineStr">
        <is>
          <t>Other receivables and prepaid expenses</t>
        </is>
      </c>
      <c r="B8" s="6" t="n">
        <v>8862</v>
      </c>
      <c r="C8" s="6" t="n">
        <v>14205</v>
      </c>
    </row>
    <row r="9">
      <c r="A9" s="4" t="inlineStr">
        <is>
          <t>Inventories</t>
        </is>
      </c>
      <c r="B9" s="6" t="n">
        <v>9297</v>
      </c>
      <c r="C9" s="6" t="n">
        <v>12586</v>
      </c>
    </row>
    <row r="10">
      <c r="A10" s="4" t="inlineStr">
        <is>
          <t>Total current assets</t>
        </is>
      </c>
      <c r="B10" s="6" t="n">
        <v>154513</v>
      </c>
      <c r="C10" s="6" t="n">
        <v>146678</v>
      </c>
    </row>
    <row r="11">
      <c r="A11" s="3" t="inlineStr">
        <is>
          <t>LONG-TERM ASSETS:</t>
        </is>
      </c>
    </row>
    <row r="12">
      <c r="A12" s="4" t="inlineStr">
        <is>
          <t>Long-term bank deposits</t>
        </is>
      </c>
      <c r="B12" s="6" t="n">
        <v>215</v>
      </c>
      <c r="C12" s="6" t="n">
        <v>215</v>
      </c>
    </row>
    <row r="13">
      <c r="A13" s="4" t="inlineStr">
        <is>
          <t>Severance pay fund</t>
        </is>
      </c>
      <c r="B13" s="6" t="n">
        <v>469</v>
      </c>
      <c r="C13" s="6" t="n">
        <v>434</v>
      </c>
    </row>
    <row r="14">
      <c r="A14" s="4" t="inlineStr">
        <is>
          <t>Operating lease right-of-use assets</t>
        </is>
      </c>
      <c r="B14" s="6" t="n">
        <v>2974</v>
      </c>
      <c r="C14" s="6" t="n">
        <v>4458</v>
      </c>
    </row>
    <row r="15">
      <c r="A15" s="4" t="inlineStr">
        <is>
          <t>Deferred taxes</t>
        </is>
      </c>
      <c r="B15" s="6" t="n">
        <v>246</v>
      </c>
      <c r="C15" s="6" t="n">
        <v>420</v>
      </c>
    </row>
    <row r="16">
      <c r="A16" s="4" t="inlineStr">
        <is>
          <t>Other assets</t>
        </is>
      </c>
      <c r="B16" s="6" t="n">
        <v>1603</v>
      </c>
      <c r="C16" s="6" t="n">
        <v>2975</v>
      </c>
    </row>
    <row r="17">
      <c r="A17" s="4" t="inlineStr">
        <is>
          <t>Total long-term assets</t>
        </is>
      </c>
      <c r="B17" s="6" t="n">
        <v>5507</v>
      </c>
      <c r="C17" s="6" t="n">
        <v>8502</v>
      </c>
    </row>
    <row r="18">
      <c r="A18" s="4" t="inlineStr">
        <is>
          <t>PROPERTY AND EQUIPMENT, NET</t>
        </is>
      </c>
      <c r="B18" s="6" t="n">
        <v>13394</v>
      </c>
      <c r="C18" s="6" t="n">
        <v>11993</v>
      </c>
    </row>
    <row r="19">
      <c r="A19" s="4" t="inlineStr">
        <is>
          <t>GOODWILL AND INTANGIBLE ASSETS, NET</t>
        </is>
      </c>
      <c r="B19" s="6" t="n">
        <v>35608</v>
      </c>
      <c r="C19" s="6" t="n">
        <v>34427</v>
      </c>
    </row>
    <row r="20">
      <c r="A20" s="4" t="inlineStr">
        <is>
          <t>Total assets</t>
        </is>
      </c>
      <c r="B20" s="6" t="n">
        <v>209022</v>
      </c>
      <c r="C20" s="6" t="n">
        <v>201600</v>
      </c>
    </row>
    <row r="21">
      <c r="A21" s="3" t="inlineStr">
        <is>
          <t>CURRENT LIABILITIES:</t>
        </is>
      </c>
    </row>
    <row r="22">
      <c r="A22" s="4" t="inlineStr">
        <is>
          <t>Trade payables</t>
        </is>
      </c>
      <c r="B22" s="6" t="n">
        <v>1556</v>
      </c>
      <c r="C22" s="6" t="n">
        <v>2092</v>
      </c>
    </row>
    <row r="23">
      <c r="A23" s="4" t="inlineStr">
        <is>
          <t>Deferred revenues</t>
        </is>
      </c>
      <c r="B23" s="6" t="n">
        <v>32852</v>
      </c>
      <c r="C23" s="6" t="n">
        <v>26658</v>
      </c>
    </row>
    <row r="24">
      <c r="A24" s="4" t="inlineStr">
        <is>
          <t>Short-term operating lease liabilities</t>
        </is>
      </c>
      <c r="B24" s="6" t="n">
        <v>1573</v>
      </c>
      <c r="C24" s="6" t="n">
        <v>2813</v>
      </c>
    </row>
    <row r="25">
      <c r="A25" s="4" t="inlineStr">
        <is>
          <t>Other payables and accrued expenses</t>
        </is>
      </c>
      <c r="B25" s="6" t="n">
        <v>23569</v>
      </c>
      <c r="C25" s="6" t="n">
        <v>27299</v>
      </c>
    </row>
    <row r="26">
      <c r="A26" s="4" t="inlineStr">
        <is>
          <t>Total current liabilities</t>
        </is>
      </c>
      <c r="B26" s="6" t="n">
        <v>59550</v>
      </c>
      <c r="C26" s="6" t="n">
        <v>58862</v>
      </c>
    </row>
    <row r="27">
      <c r="A27" s="3" t="inlineStr">
        <is>
          <t>LONG-TERM LIABILITIES:</t>
        </is>
      </c>
    </row>
    <row r="28">
      <c r="A28" s="4" t="inlineStr">
        <is>
          <t>Deferred revenues</t>
        </is>
      </c>
      <c r="B28" s="6" t="n">
        <v>20200</v>
      </c>
      <c r="C28" s="6" t="n">
        <v>9782</v>
      </c>
    </row>
    <row r="29">
      <c r="A29" s="4" t="inlineStr">
        <is>
          <t>Long-term operating lease liabilities</t>
        </is>
      </c>
      <c r="B29" s="6" t="n">
        <v>880</v>
      </c>
      <c r="C29" s="6" t="n">
        <v>1835</v>
      </c>
    </row>
    <row r="30">
      <c r="A30" s="4" t="inlineStr">
        <is>
          <t>Accrued severance pay</t>
        </is>
      </c>
      <c r="B30" s="6" t="n">
        <v>944</v>
      </c>
      <c r="C30" s="6" t="n">
        <v>969</v>
      </c>
    </row>
    <row r="31">
      <c r="A31" s="4" t="inlineStr">
        <is>
          <t>Total long-term liabilities</t>
        </is>
      </c>
      <c r="B31" s="6" t="n">
        <v>22024</v>
      </c>
      <c r="C31" s="6" t="n">
        <v>12586</v>
      </c>
    </row>
    <row r="32">
      <c r="A32" s="4" t="inlineStr">
        <is>
          <t>SHAREHOLDERS' EQUITY</t>
        </is>
      </c>
      <c r="B32" s="6" t="n">
        <v>127448</v>
      </c>
      <c r="C32" s="6" t="n">
        <v>130152</v>
      </c>
    </row>
    <row r="33">
      <c r="A33" s="4" t="inlineStr">
        <is>
          <t>Total liabilities and shareholders' equity</t>
        </is>
      </c>
      <c r="B33" s="5" t="n">
        <v>209022</v>
      </c>
      <c r="C33" s="5" t="n">
        <v>2016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8"/>
  <sheetViews>
    <sheetView workbookViewId="0">
      <selection activeCell="A1" sqref="A1"/>
    </sheetView>
  </sheetViews>
  <sheetFormatPr baseColWidth="8" defaultRowHeight="15"/>
  <cols>
    <col width="71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S OF COMPREHENSIVE LOSS - USD ($) $ in Thousands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Jun. 30, 2020</t>
        </is>
      </c>
      <c r="D2" s="2" t="inlineStr">
        <is>
          <t>Jun. 30, 2021</t>
        </is>
      </c>
      <c r="E2" s="2" t="inlineStr">
        <is>
          <t>Jun. 30, 2020</t>
        </is>
      </c>
    </row>
    <row r="3">
      <c r="A3" s="3" t="inlineStr">
        <is>
          <t>Income Statement [Abstract]</t>
        </is>
      </c>
    </row>
    <row r="4">
      <c r="A4" s="4" t="inlineStr">
        <is>
          <t>Revenues</t>
        </is>
      </c>
      <c r="B4" s="5" t="n">
        <v>35288</v>
      </c>
      <c r="C4" s="5" t="n">
        <v>32790</v>
      </c>
      <c r="D4" s="5" t="n">
        <v>66471</v>
      </c>
      <c r="E4" s="5" t="n">
        <v>62079</v>
      </c>
    </row>
    <row r="5">
      <c r="A5" s="4" t="inlineStr">
        <is>
          <t>Cost of revenues</t>
        </is>
      </c>
      <c r="B5" s="6" t="n">
        <v>10822</v>
      </c>
      <c r="C5" s="6" t="n">
        <v>9838</v>
      </c>
      <c r="D5" s="6" t="n">
        <v>20413</v>
      </c>
      <c r="E5" s="6" t="n">
        <v>17448</v>
      </c>
    </row>
    <row r="6">
      <c r="A6" s="4" t="inlineStr">
        <is>
          <t>Gross profit</t>
        </is>
      </c>
      <c r="B6" s="6" t="n">
        <v>24466</v>
      </c>
      <c r="C6" s="6" t="n">
        <v>22952</v>
      </c>
      <c r="D6" s="6" t="n">
        <v>46058</v>
      </c>
      <c r="E6" s="6" t="n">
        <v>44631</v>
      </c>
    </row>
    <row r="7">
      <c r="A7" s="3" t="inlineStr">
        <is>
          <t>Operating expenses:</t>
        </is>
      </c>
    </row>
    <row r="8">
      <c r="A8" s="4" t="inlineStr">
        <is>
          <t>Research and development costs, net</t>
        </is>
      </c>
      <c r="B8" s="6" t="n">
        <v>11373</v>
      </c>
      <c r="C8" s="6" t="n">
        <v>10396</v>
      </c>
      <c r="D8" s="6" t="n">
        <v>21940</v>
      </c>
      <c r="E8" s="6" t="n">
        <v>19095</v>
      </c>
    </row>
    <row r="9">
      <c r="A9" s="4" t="inlineStr">
        <is>
          <t>Sales and marketing</t>
        </is>
      </c>
      <c r="B9" s="6" t="n">
        <v>12818</v>
      </c>
      <c r="C9" s="6" t="n">
        <v>11780</v>
      </c>
      <c r="D9" s="6" t="n">
        <v>24411</v>
      </c>
      <c r="E9" s="6" t="n">
        <v>23302</v>
      </c>
    </row>
    <row r="10">
      <c r="A10" s="4" t="inlineStr">
        <is>
          <t>General and administrative</t>
        </is>
      </c>
      <c r="B10" s="6" t="n">
        <v>4080</v>
      </c>
      <c r="C10" s="6" t="n">
        <v>4554</v>
      </c>
      <c r="D10" s="6" t="n">
        <v>7280</v>
      </c>
      <c r="E10" s="6" t="n">
        <v>7595</v>
      </c>
    </row>
    <row r="11">
      <c r="A11" s="4" t="inlineStr">
        <is>
          <t>Total operating expenses</t>
        </is>
      </c>
      <c r="B11" s="6" t="n">
        <v>28271</v>
      </c>
      <c r="C11" s="6" t="n">
        <v>26730</v>
      </c>
      <c r="D11" s="6" t="n">
        <v>53631</v>
      </c>
      <c r="E11" s="6" t="n">
        <v>49992</v>
      </c>
    </row>
    <row r="12">
      <c r="A12" s="4" t="inlineStr">
        <is>
          <t>Operating loss</t>
        </is>
      </c>
      <c r="B12" s="6" t="n">
        <v>-3805</v>
      </c>
      <c r="C12" s="6" t="n">
        <v>-3778</v>
      </c>
      <c r="D12" s="6" t="n">
        <v>-7573</v>
      </c>
      <c r="E12" s="6" t="n">
        <v>-5361</v>
      </c>
    </row>
    <row r="13">
      <c r="A13" s="4" t="inlineStr">
        <is>
          <t>Financial and other income, net</t>
        </is>
      </c>
      <c r="B13" s="6" t="n">
        <v>194</v>
      </c>
      <c r="C13" s="6" t="n">
        <v>717</v>
      </c>
      <c r="D13" s="6" t="n">
        <v>309</v>
      </c>
      <c r="E13" s="6" t="n">
        <v>868</v>
      </c>
    </row>
    <row r="14">
      <c r="A14" s="4" t="inlineStr">
        <is>
          <t>Loss before income tax expenses</t>
        </is>
      </c>
      <c r="B14" s="6" t="n">
        <v>-3611</v>
      </c>
      <c r="C14" s="6" t="n">
        <v>-3061</v>
      </c>
      <c r="D14" s="6" t="n">
        <v>-7264</v>
      </c>
      <c r="E14" s="6" t="n">
        <v>-4493</v>
      </c>
    </row>
    <row r="15">
      <c r="A15" s="4" t="inlineStr">
        <is>
          <t>Tax expenses</t>
        </is>
      </c>
      <c r="B15" s="6" t="n">
        <v>368</v>
      </c>
      <c r="C15" s="6" t="n">
        <v>553</v>
      </c>
      <c r="D15" s="6" t="n">
        <v>673</v>
      </c>
      <c r="E15" s="6" t="n">
        <v>781</v>
      </c>
    </row>
    <row r="16">
      <c r="A16" s="4" t="inlineStr">
        <is>
          <t>Net Loss</t>
        </is>
      </c>
      <c r="B16" s="5" t="n">
        <v>-3979</v>
      </c>
      <c r="C16" s="5" t="n">
        <v>-3614</v>
      </c>
      <c r="D16" s="5" t="n">
        <v>-7937</v>
      </c>
      <c r="E16" s="5" t="n">
        <v>-5274</v>
      </c>
    </row>
    <row r="17">
      <c r="A17" s="4" t="inlineStr">
        <is>
          <t>Basic net loss per share (in dollars per share)</t>
        </is>
      </c>
      <c r="B17" s="7" t="n">
        <v>-0.11</v>
      </c>
      <c r="C17" s="7" t="n">
        <v>-0.1</v>
      </c>
      <c r="D17" s="7" t="n">
        <v>-0.22</v>
      </c>
      <c r="E17" s="7" t="n">
        <v>-0.15</v>
      </c>
    </row>
    <row r="18">
      <c r="A18" s="4" t="inlineStr">
        <is>
          <t>Diluted net loss per share (in dollars per share)</t>
        </is>
      </c>
      <c r="B18" s="7" t="n">
        <v>-0.11</v>
      </c>
      <c r="C18" s="7" t="n">
        <v>-0.1</v>
      </c>
      <c r="D18" s="7" t="n">
        <v>-0.22</v>
      </c>
      <c r="E18" s="7" t="n">
        <v>-0.15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CONSOLIDATED STATEMENTS OF CHANGES IN SHAREHOLDERS' EQUITY - 6 months ended Jun. 30, 2021 $ in Thousands</t>
        </is>
      </c>
      <c r="B1" s="2" t="inlineStr">
        <is>
          <t>USD ($)</t>
        </is>
      </c>
    </row>
    <row r="2">
      <c r="A2" s="4" t="inlineStr">
        <is>
          <t>Balance at Dec. 31, 2020</t>
        </is>
      </c>
      <c r="B2" s="5" t="n">
        <v>130152</v>
      </c>
    </row>
    <row r="3">
      <c r="A3" s="4" t="inlineStr">
        <is>
          <t>Net loss</t>
        </is>
      </c>
      <c r="B3" s="6" t="n">
        <v>-7937</v>
      </c>
    </row>
    <row r="4">
      <c r="A4" s="4" t="inlineStr">
        <is>
          <t>Balance at Jun. 30, 2021</t>
        </is>
      </c>
      <c r="B4" s="5" t="n">
        <v>127448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E34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S OF CASH FLOWS - USD ($) $ in Thousands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Jun. 30, 2020</t>
        </is>
      </c>
      <c r="D2" s="2" t="inlineStr">
        <is>
          <t>Jun. 30, 2021</t>
        </is>
      </c>
      <c r="E2" s="2" t="inlineStr">
        <is>
          <t>Jun. 30, 2020</t>
        </is>
      </c>
    </row>
    <row r="3">
      <c r="A3" s="3" t="inlineStr">
        <is>
          <t>Cash flows from operating activities:</t>
        </is>
      </c>
    </row>
    <row r="4">
      <c r="A4" s="4" t="inlineStr">
        <is>
          <t>Net loss</t>
        </is>
      </c>
      <c r="B4" s="5" t="n">
        <v>-3979</v>
      </c>
      <c r="C4" s="5" t="n">
        <v>-3614</v>
      </c>
      <c r="D4" s="5" t="n">
        <v>-7937</v>
      </c>
      <c r="E4" s="5" t="n">
        <v>-5274</v>
      </c>
    </row>
    <row r="5">
      <c r="A5" s="3" t="inlineStr">
        <is>
          <t>Adjustments to reconcile net income to net cash provided by (used in) operating activities:</t>
        </is>
      </c>
    </row>
    <row r="6">
      <c r="A6" s="4" t="inlineStr">
        <is>
          <t>Depreciation</t>
        </is>
      </c>
      <c r="B6" s="6" t="n">
        <v>1141</v>
      </c>
      <c r="C6" s="6" t="n">
        <v>897</v>
      </c>
      <c r="D6" s="6" t="n">
        <v>2229</v>
      </c>
      <c r="E6" s="6" t="n">
        <v>1685</v>
      </c>
    </row>
    <row r="7">
      <c r="A7" s="4" t="inlineStr">
        <is>
          <t>Stock-based compensation</t>
        </is>
      </c>
      <c r="B7" s="6" t="n">
        <v>2261</v>
      </c>
      <c r="C7" s="6" t="n">
        <v>1232</v>
      </c>
      <c r="D7" s="6" t="n">
        <v>3705</v>
      </c>
      <c r="E7" s="6" t="n">
        <v>2156</v>
      </c>
    </row>
    <row r="8">
      <c r="A8" s="4" t="inlineStr">
        <is>
          <t>Amortization of intangible assets</t>
        </is>
      </c>
      <c r="B8" s="6" t="n">
        <v>234</v>
      </c>
      <c r="C8" s="6" t="n">
        <v>152</v>
      </c>
      <c r="D8" s="6" t="n">
        <v>471</v>
      </c>
      <c r="E8" s="6" t="n">
        <v>304</v>
      </c>
    </row>
    <row r="9">
      <c r="A9" s="4" t="inlineStr">
        <is>
          <t>Increase (decrease) in accrued severance pay, net</t>
        </is>
      </c>
      <c r="B9" s="6" t="n">
        <v>12</v>
      </c>
      <c r="C9" s="6" t="n">
        <v>-1</v>
      </c>
      <c r="D9" s="6" t="n">
        <v>-60</v>
      </c>
      <c r="E9" s="6" t="n">
        <v>0</v>
      </c>
    </row>
    <row r="10">
      <c r="A10" s="4" t="inlineStr">
        <is>
          <t>Decrease (increase) in other assets</t>
        </is>
      </c>
      <c r="B10" s="6" t="n">
        <v>-458</v>
      </c>
      <c r="C10" s="6" t="n">
        <v>-1</v>
      </c>
      <c r="D10" s="6" t="n">
        <v>1041</v>
      </c>
      <c r="E10" s="6" t="n">
        <v>159</v>
      </c>
    </row>
    <row r="11">
      <c r="A11" s="4" t="inlineStr">
        <is>
          <t>Decrease in accrued interest and amortization of premium on marketable securities</t>
        </is>
      </c>
      <c r="B11" s="6" t="n">
        <v>32</v>
      </c>
      <c r="C11" s="6" t="n">
        <v>57</v>
      </c>
      <c r="D11" s="6" t="n">
        <v>107</v>
      </c>
      <c r="E11" s="6" t="n">
        <v>228</v>
      </c>
    </row>
    <row r="12">
      <c r="A12" s="4" t="inlineStr">
        <is>
          <t>Changes in operating leases, net</t>
        </is>
      </c>
      <c r="B12" s="6" t="n">
        <v>-479</v>
      </c>
      <c r="C12" s="6" t="n">
        <v>544</v>
      </c>
      <c r="D12" s="6" t="n">
        <v>-711</v>
      </c>
      <c r="E12" s="6" t="n">
        <v>-167</v>
      </c>
    </row>
    <row r="13">
      <c r="A13" s="4" t="inlineStr">
        <is>
          <t>Decrease (increase) in trade receivables</t>
        </is>
      </c>
      <c r="B13" s="6" t="n">
        <v>-3113</v>
      </c>
      <c r="C13" s="6" t="n">
        <v>1616</v>
      </c>
      <c r="D13" s="6" t="n">
        <v>-10256</v>
      </c>
      <c r="E13" s="6" t="n">
        <v>7484</v>
      </c>
    </row>
    <row r="14">
      <c r="A14" s="4" t="inlineStr">
        <is>
          <t>Decrease (Increase) in other receivables and prepaid expenses</t>
        </is>
      </c>
      <c r="B14" s="6" t="n">
        <v>3094</v>
      </c>
      <c r="C14" s="6" t="n">
        <v>-518</v>
      </c>
      <c r="D14" s="6" t="n">
        <v>3522</v>
      </c>
      <c r="E14" s="6" t="n">
        <v>-919</v>
      </c>
    </row>
    <row r="15">
      <c r="A15" s="4" t="inlineStr">
        <is>
          <t>Decrease (Increase) in inventories</t>
        </is>
      </c>
      <c r="B15" s="6" t="n">
        <v>4246</v>
      </c>
      <c r="C15" s="6" t="n">
        <v>-2113</v>
      </c>
      <c r="D15" s="6" t="n">
        <v>3289</v>
      </c>
      <c r="E15" s="6" t="n">
        <v>-6598</v>
      </c>
    </row>
    <row r="16">
      <c r="A16" s="4" t="inlineStr">
        <is>
          <t>Decrease in long-term deferred taxes, net</t>
        </is>
      </c>
      <c r="B16" s="6" t="n">
        <v>103</v>
      </c>
      <c r="C16" s="6" t="n">
        <v>20</v>
      </c>
      <c r="D16" s="6" t="n">
        <v>175</v>
      </c>
      <c r="E16" s="6" t="n">
        <v>104</v>
      </c>
    </row>
    <row r="17">
      <c r="A17" s="4" t="inlineStr">
        <is>
          <t>Increase (Decrease) in trade payables</t>
        </is>
      </c>
      <c r="B17" s="6" t="n">
        <v>334</v>
      </c>
      <c r="C17" s="6" t="n">
        <v>-6468</v>
      </c>
      <c r="D17" s="6" t="n">
        <v>-536</v>
      </c>
      <c r="E17" s="6" t="n">
        <v>-4200</v>
      </c>
    </row>
    <row r="18">
      <c r="A18" s="4" t="inlineStr">
        <is>
          <t>Increase (decrease) in employees and payroll accruals</t>
        </is>
      </c>
      <c r="B18" s="6" t="n">
        <v>1286</v>
      </c>
      <c r="C18" s="6" t="n">
        <v>1024</v>
      </c>
      <c r="D18" s="6" t="n">
        <v>-623</v>
      </c>
      <c r="E18" s="6" t="n">
        <v>-301</v>
      </c>
    </row>
    <row r="19">
      <c r="A19" s="4" t="inlineStr">
        <is>
          <t>Increase (decrease) in deferred revenues</t>
        </is>
      </c>
      <c r="B19" s="6" t="n">
        <v>1640</v>
      </c>
      <c r="C19" s="6" t="n">
        <v>4169</v>
      </c>
      <c r="D19" s="6" t="n">
        <v>16612</v>
      </c>
      <c r="E19" s="6" t="n">
        <v>-1457</v>
      </c>
    </row>
    <row r="20">
      <c r="A20" s="4" t="inlineStr">
        <is>
          <t>Increase (Decrease) in other payables, accrued expenses and other long term liabilities</t>
        </is>
      </c>
      <c r="B20" s="6" t="n">
        <v>-2761</v>
      </c>
      <c r="C20" s="6" t="n">
        <v>2235</v>
      </c>
      <c r="D20" s="6" t="n">
        <v>-3364</v>
      </c>
      <c r="E20" s="6" t="n">
        <v>517</v>
      </c>
    </row>
    <row r="21">
      <c r="A21" s="4" t="inlineStr">
        <is>
          <t>Net cash provided by (used in) operating activities</t>
        </is>
      </c>
      <c r="B21" s="6" t="n">
        <v>3593</v>
      </c>
      <c r="C21" s="6" t="n">
        <v>-769</v>
      </c>
      <c r="D21" s="6" t="n">
        <v>7664</v>
      </c>
      <c r="E21" s="6" t="n">
        <v>-6279</v>
      </c>
    </row>
    <row r="22">
      <c r="A22" s="3" t="inlineStr">
        <is>
          <t>Cash flows from investing activities:</t>
        </is>
      </c>
    </row>
    <row r="23">
      <c r="A23" s="4" t="inlineStr">
        <is>
          <t>Decrease (increase) in restricted deposit</t>
        </is>
      </c>
      <c r="B23" s="6" t="n">
        <v>-2440</v>
      </c>
      <c r="C23" s="6" t="n">
        <v>9002</v>
      </c>
      <c r="D23" s="6" t="n">
        <v>-2874</v>
      </c>
      <c r="E23" s="6" t="n">
        <v>10502</v>
      </c>
    </row>
    <row r="24">
      <c r="A24" s="4" t="inlineStr">
        <is>
          <t>Redemption of (Investment in) short-term deposits</t>
        </is>
      </c>
      <c r="B24" s="6" t="n">
        <v>100</v>
      </c>
      <c r="C24" s="6" t="n">
        <v>-14200</v>
      </c>
      <c r="D24" s="6" t="n">
        <v>-24200</v>
      </c>
      <c r="E24" s="6" t="n">
        <v>-9443</v>
      </c>
    </row>
    <row r="25">
      <c r="A25" s="4" t="inlineStr">
        <is>
          <t>Purchase of property and equipment</t>
        </is>
      </c>
      <c r="B25" s="6" t="n">
        <v>-1934</v>
      </c>
      <c r="C25" s="6" t="n">
        <v>-2345</v>
      </c>
      <c r="D25" s="6" t="n">
        <v>-3629</v>
      </c>
      <c r="E25" s="6" t="n">
        <v>-3696</v>
      </c>
    </row>
    <row r="26">
      <c r="A26" s="4" t="inlineStr">
        <is>
          <t>Investment in available-for sale marketable securities</t>
        </is>
      </c>
      <c r="B26" s="6" t="n">
        <v>0</v>
      </c>
      <c r="C26" s="6" t="n">
        <v>0</v>
      </c>
      <c r="D26" s="6" t="n">
        <v>0</v>
      </c>
      <c r="E26" s="6" t="n">
        <v>-375</v>
      </c>
    </row>
    <row r="27">
      <c r="A27" s="4" t="inlineStr">
        <is>
          <t>Proceeds from sales and maturity of available-for sale marketable securities</t>
        </is>
      </c>
      <c r="B27" s="6" t="n">
        <v>3231</v>
      </c>
      <c r="C27" s="6" t="n">
        <v>8523</v>
      </c>
      <c r="D27" s="6" t="n">
        <v>7579</v>
      </c>
      <c r="E27" s="6" t="n">
        <v>21446</v>
      </c>
    </row>
    <row r="28">
      <c r="A28" s="4" t="inlineStr">
        <is>
          <t>Net cash provided by (used in) investing activities</t>
        </is>
      </c>
      <c r="B28" s="6" t="n">
        <v>-1043</v>
      </c>
      <c r="C28" s="6" t="n">
        <v>980</v>
      </c>
      <c r="D28" s="6" t="n">
        <v>-23124</v>
      </c>
      <c r="E28" s="6" t="n">
        <v>18434</v>
      </c>
    </row>
    <row r="29">
      <c r="A29" s="3" t="inlineStr">
        <is>
          <t>Cash flows from financing activities:</t>
        </is>
      </c>
    </row>
    <row r="30">
      <c r="A30" s="4" t="inlineStr">
        <is>
          <t>Proceeds from exercise of stock options</t>
        </is>
      </c>
      <c r="B30" s="6" t="n">
        <v>908</v>
      </c>
      <c r="C30" s="6" t="n">
        <v>837</v>
      </c>
      <c r="D30" s="6" t="n">
        <v>2467</v>
      </c>
      <c r="E30" s="6" t="n">
        <v>1457</v>
      </c>
    </row>
    <row r="31">
      <c r="A31" s="4" t="inlineStr">
        <is>
          <t>Net cash provided by financing activities</t>
        </is>
      </c>
      <c r="B31" s="6" t="n">
        <v>908</v>
      </c>
      <c r="C31" s="6" t="n">
        <v>837</v>
      </c>
      <c r="D31" s="6" t="n">
        <v>2467</v>
      </c>
      <c r="E31" s="6" t="n">
        <v>1457</v>
      </c>
    </row>
    <row r="32">
      <c r="A32" s="4" t="inlineStr">
        <is>
          <t>Increase (Decrease) in cash and cash equivalents</t>
        </is>
      </c>
      <c r="B32" s="6" t="n">
        <v>3458</v>
      </c>
      <c r="C32" s="6" t="n">
        <v>1048</v>
      </c>
      <c r="D32" s="6" t="n">
        <v>-12993</v>
      </c>
      <c r="E32" s="6" t="n">
        <v>13612</v>
      </c>
    </row>
    <row r="33">
      <c r="A33" s="4" t="inlineStr">
        <is>
          <t>Cash and cash equivalents at the beginning of the period</t>
        </is>
      </c>
      <c r="B33" s="6" t="n">
        <v>7148</v>
      </c>
      <c r="C33" s="6" t="n">
        <v>29494</v>
      </c>
      <c r="D33" s="6" t="n">
        <v>23599</v>
      </c>
      <c r="E33" s="6" t="n">
        <v>16930</v>
      </c>
    </row>
    <row r="34">
      <c r="A34" s="4" t="inlineStr">
        <is>
          <t>Cash and cash equivalents at the end of the period</t>
        </is>
      </c>
      <c r="B34" s="5" t="n">
        <v>10606</v>
      </c>
      <c r="C34" s="5" t="n">
        <v>30542</v>
      </c>
      <c r="D34" s="5" t="n">
        <v>10606</v>
      </c>
      <c r="E34" s="5" t="n">
        <v>30542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10:32:57Z</dcterms:created>
  <dcterms:modified xmlns:dcterms="http://purl.org/dc/terms/" xmlns:xsi="http://www.w3.org/2001/XMLSchema-instance" xsi:type="dcterms:W3CDTF">2021-08-10T10:32:57Z</dcterms:modified>
</cp:coreProperties>
</file>